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SA Global " sheetId="2" state="visible" r:id="rId2"/>
    <sheet xmlns:r="http://schemas.openxmlformats.org/officeDocument/2006/relationships" name="Risk_Return Detail Data- SA Glo" sheetId="3" state="visible" r:id="rId3"/>
    <sheet xmlns:r="http://schemas.openxmlformats.org/officeDocument/2006/relationships" name="Risk_Return Summary- SA Global4" sheetId="4" state="visible" r:id="rId4"/>
    <sheet xmlns:r="http://schemas.openxmlformats.org/officeDocument/2006/relationships" name="Risk_Return Detail Data- SA Gl5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Information</t>
  </si>
  <si>
    <t>Jul. 09, 2018</t>
  </si>
  <si>
    <t>Prospectus:</t>
  </si>
  <si>
    <t>Document Type</t>
  </si>
  <si>
    <t>Document Period End Date</t>
  </si>
  <si>
    <t>Jul. 9,
		2018</t>
  </si>
  <si>
    <t>Registrant Name</t>
  </si>
  <si>
    <t>SUNAMERICA SERIE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y 1,
		2018</t>
  </si>
  <si>
    <t>SA Global Index Allocation 75/25 Portfolio</t>
  </si>
  <si>
    <t xml:space="preserve">SunAmerica Series Trust SA Global Index Allocation 75/25 Portfolio (the “Portfolios”) Supplement dated July 9, 2018, to the Portfolios’ Prospectus dated May 1, 2018 Effective May 1, 2018: </t>
  </si>
  <si>
    <t>The chart following the third paragraph of the section titled &amp;#8220;Portfolio Summary: SA Global Index Allocation 75/25 Portfolio &amp;#8211; Principal Investment Strategies of the Portfolio&amp;#8221; is deleted in its entirety and replaced with the following:</t>
  </si>
  <si>
    <t xml:space="preserve"> Underlying Portfolios % of Total Portfolio Equity 75% SA Large Cap Index Portfolio 28% SA Mid Cap Index Portfolio 6% SA Small Cap Index Portfolio 4% SA International Index Portfolio 32% SA Emerging Markets Equity Index Portfolio 5% Fixed Income 25% SA Fixed Income Index Portfolio 12.5% SA Fixed Income Intermediate Index Portfolio 12.5% Capitalized terms used but not defined herein shall have the meanings assigned to them by the Prospectus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92538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SA Global Index Allocation 90/10 Portfolio</t>
  </si>
  <si>
    <t xml:space="preserve">SunAmerica Series Trust SA Global Index Allocation 90/10 Portfolio (the “Portfolios”) Supplement dated July 9, 2018, to the Portfolios’ Prospectus dated May 1, 2018 Effective May 1, 2018: </t>
  </si>
  <si>
    <t>The chart following the third paragraph of the section titled &amp;#8220;Portfolio Summary: SA Global Index Allocation 90/10 Portfolio &amp;#8211; Principal Investment Strategies of the Portfolio&amp;#8221; is deleted in its entirety and replaced with the following:</t>
  </si>
  <si>
    <t xml:space="preserve"> Underlying Portfolios % of Total Portfolio Equity 90% SA Large Cap Index Portfolio 32% SA Mid Cap Index Portfolio 8% SA Small Cap Index Portfolio 5% SA International Index Portfolio 40% SA Emerging Markets Equity Index Portfolio 5% Fixed Income 10% SA Fixed Income Index Portfolio 5% SA Fixed Income Intermediate Index Portfolio 5% Capitalized terms used but not defined herein shall have the meanings assigned to them by the Prospectus. PLEASE RETAIN THIS SUPPLEMENT FOR FUTURE REFERENCE.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92538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</v>
      </c>
    </row>
    <row r="3" spans="1:1">
      <c r="A3" s="4" t="s">
        <v>15</v>
      </c>
    </row>
    <row r="4" spans="1:1">
      <c r="A4" s="4" t="s">
        <v>16</v>
      </c>
    </row>
    <row r="5" spans="1:1">
      <c r="A5" s="4" t="s">
        <v>17</v>
      </c>
    </row>
    <row r="6" spans="1:1">
      <c r="A6" s="4" t="s">
        <v>1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4" t="s">
        <v>15</v>
      </c>
    </row>
    <row r="3" spans="1:3">
      <c r="A3" s="3" t="s">
        <v>22</v>
      </c>
      <c r="B3" s="4" t="s">
        <v>23</v>
      </c>
    </row>
    <row r="4" spans="1:3">
      <c r="A4" s="4" t="s">
        <v>24</v>
      </c>
      <c r="B4" s="4" t="s">
        <v>25</v>
      </c>
      <c r="C4" s="4" t="s">
        <v>16</v>
      </c>
    </row>
    <row r="5" spans="1:3">
      <c r="A5" s="4" t="s">
        <v>26</v>
      </c>
      <c r="B5" s="4" t="s">
        <v>27</v>
      </c>
      <c r="C5" s="4" t="s">
        <v>15</v>
      </c>
    </row>
    <row r="6" spans="1:3">
      <c r="A6" s="4" t="s">
        <v>28</v>
      </c>
      <c r="B6" s="4" t="s">
        <v>29</v>
      </c>
      <c r="C6" s="4" t="s">
        <v>17</v>
      </c>
    </row>
    <row r="7" spans="1:3">
      <c r="A7" s="4" t="s">
        <v>30</v>
      </c>
      <c r="B7" s="4" t="s">
        <v>31</v>
      </c>
      <c r="C7" s="4" t="s">
        <v>1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2</v>
      </c>
    </row>
    <row r="3" spans="1:1">
      <c r="A3" s="4" t="s">
        <v>32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4" t="s">
        <v>32</v>
      </c>
    </row>
    <row r="3" spans="1:3">
      <c r="A3" s="3" t="s">
        <v>22</v>
      </c>
      <c r="B3" s="4" t="s">
        <v>23</v>
      </c>
    </row>
    <row r="4" spans="1:3">
      <c r="A4" s="4" t="s">
        <v>24</v>
      </c>
      <c r="B4" s="4" t="s">
        <v>25</v>
      </c>
      <c r="C4" s="4" t="s">
        <v>33</v>
      </c>
    </row>
    <row r="5" spans="1:3">
      <c r="A5" s="4" t="s">
        <v>26</v>
      </c>
      <c r="B5" s="4" t="s">
        <v>27</v>
      </c>
      <c r="C5" s="4" t="s">
        <v>32</v>
      </c>
    </row>
    <row r="6" spans="1:3">
      <c r="A6" s="4" t="s">
        <v>28</v>
      </c>
      <c r="B6" s="4" t="s">
        <v>29</v>
      </c>
      <c r="C6" s="4" t="s">
        <v>34</v>
      </c>
    </row>
    <row r="7" spans="1:3">
      <c r="A7" s="4" t="s">
        <v>30</v>
      </c>
      <c r="B7" s="4" t="s">
        <v>31</v>
      </c>
      <c r="C7" s="4" t="s">
        <v>35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4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3" t="s">
        <v>22</v>
      </c>
      <c r="B2" s="4" t="s">
        <v>23</v>
      </c>
    </row>
    <row r="3" spans="1:3">
      <c r="A3" s="4" t="s">
        <v>13</v>
      </c>
      <c r="B3" s="4" t="s">
        <v>36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30T15:31:28Z</dcterms:created>
  <dcterms:modified xmlns:dcterms="http://purl.org/dc/terms/" xmlns:xsi="http://www.w3.org/2001/XMLSchema-instance" xsi:type="dcterms:W3CDTF">2018-07-30T15:31:28Z</dcterms:modified>
</cp:coreProperties>
</file>